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ermal " sheetId="2" r:id="rId2"/>
    <s:sheet name="Risk_Return Detail Data- Perm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EGG MASON PARTNERS VARIABLE EQUITY TRUST</t>
  </si>
  <si>
    <t>Central Index Key</t>
  </si>
  <si>
    <t>dei_EntityCentralIndexKey</t>
  </si>
  <si>
    <t>Amendment Flag</t>
  </si>
  <si>
    <t>dei_AmendmentFlag</t>
  </si>
  <si>
    <t>false</t>
  </si>
  <si>
    <t>Document Creation Date</t>
  </si>
  <si>
    <t>dei_DocumentCreationDate</t>
  </si>
  <si>
    <t>Feb. 4,
		2016</t>
  </si>
  <si>
    <t>Document Effective Date</t>
  </si>
  <si>
    <t>dei_DocumentEffectiveDate</t>
  </si>
  <si>
    <t>Prospectus Date</t>
  </si>
  <si>
    <t>rr_ProspectusDate</t>
  </si>
  <si>
    <t>May 1,
		2015</t>
  </si>
  <si>
    <t>May. 01, 2015</t>
  </si>
  <si>
    <t xml:space="preserve">LEGG MASON PARTNERS VARIABLE EQUITY TRUST SUPPLEMENT DATED FEBRUARY 4, 2016 TO THE PROSPECTUS OF PERMAL ALTERNATIVE SELECT VIT PORTFOLIO, DATED MAY 1, 2015 The Board of Trustees has approved the engagement of First Quadrant, LP (“First Quadrant”) as a subadviser to manage a global macro (systematic) strategy of the fund. First Quadrant is expected to start managing a portion of the fund’s assets on or about May 2, 2016. The section of the Prospectus titled “Principal investment strategies” is supplemented with the following text: Investment strategy Subadviser Global Macro (Systematic) First Quadrant, LP The sections of the Prospectus titled “Principal risks  Model risk” and “More on the fund’s investment strategies, investments and risks  More on risks of investing in the fund  Model risk” are replaced with the following text: Model risk. </t>
  </si>
  <si>
    <t>Supplement [Text Block]</t>
  </si>
  <si>
    <t>lmpvet_SupplementTextBlock</t>
  </si>
  <si>
    <t>Permal Alternative Select VI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17634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7"/>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ermal </vt:lpstr>
      <vt:lpstr>Risk_Return Detail Data- Perm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5:21:22Z</dcterms:created>
  <dcterms:modified xmlns:dcterms="http://purl.org/dc/terms/" xmlns:xsi="http://www.w3.org/2001/XMLSchema-instance" xsi:type="dcterms:W3CDTF">2016-02-09T15:21:22Z</dcterms:modified>
  <dc:title xmlns:dc="http://purl.org/dc/elements/1.1/">Untitled</dc:title>
  <dc:description xmlns:dc="http://purl.org/dc/elements/1.1/"/>
  <dc:subject xmlns:dc="http://purl.org/dc/elements/1.1/"/>
  <cp:keywords/>
  <cp:category/>
</cp:coreProperties>
</file>